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Basis of Prepa" sheetId="6" r:id="rId6"/>
    <s:sheet name="Significant Accounting Policies" sheetId="7" r:id="rId7"/>
    <s:sheet name="Related Party Transactions" sheetId="8" r:id="rId8"/>
    <s:sheet name="Issuances of Securities" sheetId="9" r:id="rId9"/>
    <s:sheet name="Material Agreements and Other M" sheetId="10" r:id="rId10"/>
    <s:sheet name="Other Current Liabilities" sheetId="11" r:id="rId11"/>
    <s:sheet name="Restatement of Previously Issue" sheetId="12" r:id="rId12"/>
    <s:sheet name="Subsequent Events" sheetId="13" r:id="rId13"/>
    <s:sheet name="Significant Accounting Polici14" sheetId="14" r:id="rId14"/>
    <s:sheet name="Issuances of Securities (Tables" sheetId="15" r:id="rId15"/>
    <s:sheet name="Other Current Liabilities (Tabl" sheetId="16" r:id="rId16"/>
    <s:sheet name="Restatement of Previously Iss17" sheetId="17" r:id="rId17"/>
    <s:sheet name="Significant Accounting Polici18" sheetId="18" r:id="rId18"/>
    <s:sheet name="Related Party Transactions (Det" sheetId="19" r:id="rId19"/>
    <s:sheet name="Issuances of Securities (Detail" sheetId="20" r:id="rId20"/>
    <s:sheet name="Issuances of Securities (Deta21" sheetId="21" r:id="rId21"/>
    <s:sheet name="Other Current Liabilities (Deta" sheetId="22" r:id="rId22"/>
    <s:sheet name="Other Current Liabilities (De23" sheetId="23" r:id="rId23"/>
    <s:sheet name="Restatement of Previously Iss24" sheetId="24" r:id="rId24"/>
  </s:sheets>
  <s:definedNames/>
  <s:calcPr calcId="124519" calcMode="auto" fullCalcOnLoad="1"/>
</s:workbook>
</file>

<file path=xl/sharedStrings.xml><?xml version="1.0" encoding="utf-8"?>
<sst xmlns="http://schemas.openxmlformats.org/spreadsheetml/2006/main" uniqueCount="200">
  <si>
    <t>Document and Entity Information - shares</t>
  </si>
  <si>
    <t>9 Months Ended</t>
  </si>
  <si>
    <t>Sep. 30, 2015</t>
  </si>
  <si>
    <t>Nov. 18, 2015</t>
  </si>
  <si>
    <t>Document And Entity Information</t>
  </si>
  <si>
    <t>Entity Registrant Name</t>
  </si>
  <si>
    <t>UNITED HEALTH PRODUCTS, INC.</t>
  </si>
  <si>
    <t>Entity Central Index Key</t>
  </si>
  <si>
    <t>Document Type</t>
  </si>
  <si>
    <t>10-Q/A</t>
  </si>
  <si>
    <t>Document Period End Date</t>
  </si>
  <si>
    <t>Sep. 30,
		2015</t>
  </si>
  <si>
    <t>Amendment Flag</t>
  </si>
  <si>
    <t>true</t>
  </si>
  <si>
    <t>Amendment Description</t>
  </si>
  <si>
    <t>The Company
is filing the Amended 10-Q/A for the period ended September 30, 2015. The amended 10-Q/A addresses the valuation of inventory
and related accounts payable and accrued expenses as discussed in Note 7 below.</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t>
  </si>
  <si>
    <t xml:space="preserve"> </t>
  </si>
  <si>
    <t>Inventory</t>
  </si>
  <si>
    <t>Prepaid expenses</t>
  </si>
  <si>
    <t>Total current assets</t>
  </si>
  <si>
    <t>Other Assets</t>
  </si>
  <si>
    <t>TOTAL ASSETS</t>
  </si>
  <si>
    <t>Current Liabilities</t>
  </si>
  <si>
    <t>Accounts payable and accrued expenses</t>
  </si>
  <si>
    <t>Liability for unissued shares</t>
  </si>
  <si>
    <t>Notes payable - related parties</t>
  </si>
  <si>
    <t>Other current liabilites</t>
  </si>
  <si>
    <t>Total current liabilities</t>
  </si>
  <si>
    <t>Stockholders' Deficiency</t>
  </si>
  <si>
    <t>Common Stock - $.001 par value, 150,000,000 Shares Authorized, 144,927,514 and 108,198,000 Shares Issued and Outstanding at September 30, 2015 and December 31, 2014, respectively</t>
  </si>
  <si>
    <t>Additional Paid-In Capital</t>
  </si>
  <si>
    <t>Stock subscriptions</t>
  </si>
  <si>
    <t>Accumulated Deficit</t>
  </si>
  <si>
    <t>Total Stockholders' Deficiency</t>
  </si>
  <si>
    <t>TOTAL LIABILITIES AND STOCKHOLDERS' DEFICIENCY</t>
  </si>
  <si>
    <t>Restated [Member]</t>
  </si>
  <si>
    <t>Condensed Consolidated Balance Sheets (Parenthetical) - $ / shares</t>
  </si>
  <si>
    <t>Common Stock, par value</t>
  </si>
  <si>
    <t>Common Stock, Authorized</t>
  </si>
  <si>
    <t>Common Stock, Issued</t>
  </si>
  <si>
    <t>Common Stock, Outstanding</t>
  </si>
  <si>
    <t>Condensed Consolidated Statements of Operations (Unaudited) - USD ($)</t>
  </si>
  <si>
    <t>3 Months Ended</t>
  </si>
  <si>
    <t>Sep. 30, 2014</t>
  </si>
  <si>
    <t>Revenues</t>
  </si>
  <si>
    <t>Cost of goods sold</t>
  </si>
  <si>
    <t>Gross profit</t>
  </si>
  <si>
    <t>Operating Costs and Expenses</t>
  </si>
  <si>
    <t>Amortization of Intangibles</t>
  </si>
  <si>
    <t>Stock based compensation</t>
  </si>
  <si>
    <t>Selling, general and administrative expenses</t>
  </si>
  <si>
    <t>Total Operating Expenses</t>
  </si>
  <si>
    <t>Loss from Operations</t>
  </si>
  <si>
    <t>Other income (expenses)</t>
  </si>
  <si>
    <t>Interest Expense, Net</t>
  </si>
  <si>
    <t>Total other income (expense)</t>
  </si>
  <si>
    <t>Net Loss</t>
  </si>
  <si>
    <t>Net Loss per common share:</t>
  </si>
  <si>
    <t>Basic and diluted</t>
  </si>
  <si>
    <t>Weighted average number of shares outstanding</t>
  </si>
  <si>
    <t>Consolidated Statements of Cash Flows (Unaudited) - USD ($)</t>
  </si>
  <si>
    <t>Cash Flows from Operating Activities:</t>
  </si>
  <si>
    <t>Adjustments to Reconcile Net Loss to Net Cash provided by Operations:</t>
  </si>
  <si>
    <t>Stock Based Compensation</t>
  </si>
  <si>
    <t>Depreciation and Amortization</t>
  </si>
  <si>
    <t>Interest accrued - relating party notes</t>
  </si>
  <si>
    <t>Stock options expensed</t>
  </si>
  <si>
    <t>Changes in assets and liabilities:</t>
  </si>
  <si>
    <t>Accounts Receivable</t>
  </si>
  <si>
    <t>Accounts Payable and Accrued Expenses</t>
  </si>
  <si>
    <t>Other liabilities</t>
  </si>
  <si>
    <t>Net Cash Used In Operating Activities</t>
  </si>
  <si>
    <t>CASH FLOWS FROM INVESTING ACTIVITIES</t>
  </si>
  <si>
    <t>Acquisition of intangible property</t>
  </si>
  <si>
    <t>NetCash (Used in) Investing Activities</t>
  </si>
  <si>
    <t>Cash Flows from Financing Activities:</t>
  </si>
  <si>
    <t>Proceeds from Related Parties and Loans</t>
  </si>
  <si>
    <t>Proceeds from stock subscription</t>
  </si>
  <si>
    <t>Net Cash Provided By Financing Activities</t>
  </si>
  <si>
    <t>(Decrease) Increase in Cash and Cash Equivalents</t>
  </si>
  <si>
    <t>Cash and Cash Equivalents - Beginning of period</t>
  </si>
  <si>
    <t>CASH AND CASH EQUIVALENTS - END OF PERIOD</t>
  </si>
  <si>
    <t>Schedule of Non-Cash Financing Activities:</t>
  </si>
  <si>
    <t>Issuance of Common Stock in connection with settlement of note Payable</t>
  </si>
  <si>
    <t>Reduction in liability for unissued shares</t>
  </si>
  <si>
    <t>Organization and Basis of Preparation</t>
  </si>
  <si>
    <t>Notes to Financial Statements</t>
  </si>
  <si>
    <t>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on September 23, 2011 and, accordingly, all operations are now directly in the Company. While the Company has
funded its initial operations with private placements and loans from a related party, there can be no assurance that adequate financing
will continue to be available to the Company and, if available, on terms that are favorable to the Company. The Company's ability
to continue as a going concern is dependent on achieving sales and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 Interim financial statements
are prepared in accordance with GAAP for interim financial information and pursuant to the requirements for reporting on Form 10-Q/A
and Article 8 of Regulation S-X, as appropriate. In the opinion of management, all adjustments, which are of a normal recurring
nature, considered necessary for the fair presentation of financial statements for the interim period, have been included. Operating results for
the interim periods presented are not necessarily indicative of the results to be expected for a full year. The condensed consolidated
balance sheet at December 31, 2014 has been derived from the audited consolidated financial statements at that date but does not
include all the information and footnotes required by generally accepted accounting principles for complete financial statements. These interim condensed
financial statements should be read in conjunction with the Company's audited financial statements and notes for the period ended
December 31, 2014 filed with the Securities and Exchange Commission on Form 10-K on May 5, 2015.</t>
  </si>
  <si>
    <t>Significant Accounting Policies</t>
  </si>
  <si>
    <t>2. Significant Accounting Policies</t>
  </si>
  <si>
    <t>Consolidation The
accompanying consolidated financial statements include the accounts of the Company and its former wholly owned subsidiary, Epic
Wound Care, Inc. (which was dissolved by the State of Florida on September 23, 2011), as of the dates and for the fiscal
years indicated. All intercompany accounts and transactions have been eliminated in consolidation.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prior to 2010. The
Company has approximately $11.8 and $9.5 million as of September 30, 2015 and December 31, 2014, respectively, of net operating
loss carry-forwards available to affect future taxable income and has established a valuation allowance equal to the tax benefit
of the net operating loss carry forwards and temporary differences as realization of the asset is not assured. Revenue
Recognition The
Company recognizes revenues when persuasive evidence of an arrangement exists, product has been delivered, the price is fixed
or determinable and collectability is reasonably assured. Revenue is recognized net of estimated sales returns and allowances. 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Per
Share Information Basic
earnings per share are calculated using the weighted average number of common shares outstanding for the period presented. Diluted
loss per share is the same as basic loss per share, as the effect of potentially dilutive securities (-0- options and -0- warrants
at September 30, 2015 and 2,150,000 options and 1,698,378 warrants at September 30, 2014), is anti-dilutive. Inventory The
Company's inventory is valued at the lower of cost or market using the first-in, first-out (FIFO) method. As of September 30,
2015 and December 31, 2014, all inventory consisted of finished goods. Recent
Accounting Pronouncements The Company considers all new pronouncements and management
has determined that there have been no other recently adopted or issued accounting standards that had or will have a material
impact on its consolidated financial statements.</t>
  </si>
  <si>
    <t>Related Party Transactions</t>
  </si>
  <si>
    <t>3. Related Party Transactions</t>
  </si>
  <si>
    <t>For the year ended December
31, 2014, payables to related parties totaled $542,776. These monies, at December 31, 2014, were owed to Doug Beplate, our Chief
Executive Officer. In January 2015, Douglas Beplate converted $542,776 of indebtedness and a bonus of $348,224 for a total of $891,000
into 9.9 million shares of restricted Common Stock. Between January 1, 2015 and September 30, 2015, Mr. Beplate provided loans
to the Company of $17,610. These loans were for operating expenses of the Company, are due on demand and have no interest rate. In January 2015, the
Company entered into an employment agreement with Douglas Beplate pursuant to which he received a signing bonus of 11.1 million
shares of restricted common stock and a monthly salary of $8,333. Mr. Beplate is entitled to an annual restricted stock bonus equal
to 2 ½% of gross sales with the number of shares computed based upon the average closing sales price of the Company's common
stock in the month of December of each year. Upon the sale of all or substantially all of the assets of the Company or other change
in control or merger transaction in which the Company is involved, Mr. Beplate will be rewarded with a number of shares of restricted
common stock of the Company which equals 5% of the then outstanding shares of the Company's common stock on a fully diluted basis.
The common shares issued, at fair market value of $999,000, was recognized as expense in the first quarter of 2015. In November 2014, the
Company entered into employment agreements with Dr. Phillip Forman, formerly Chairman of the Board, and Nate Knight, our Chief
Financial Officer. Dr. Forman's employment agreement, which was terminable "at will" provided for cash compensation of
$5,000 per month. Dr. Forman received 3,000,000 shares as a signing bonus, subject to his cancellation of 2,090,000 shares which
he volunteered to cancel in July 2013. Dr. Forman has been reportedly unable to locate his certificates totaling 2,090,000 shares
to cancel. Mr. Knight received 500,000 shares as a signing bonus and a monthly salary of $4,000 pursuant to his employment agreement,
which is also terminable "at will." The spouse of our Chief Executive Officer entered into an employment agreement for
her services in November 2014 as an office administrator and she received as an employee "at will" 500,000 shares as
a signing bonus and a monthly salary of $4,000. On June 25, 2015, Dr.
Forman resigned from the Board and as its Chairman. The Company and Dr. Forman entered into an agreement pursuant to which Dr.
Forman's employment agreement terminated effective October 1, 2015. Until that date, Dr. Forman served as a medical advisor to
the Company. The Company and Dr. Forman agreed that Dr. Forman would assist the Company to cancel the 2,090,000 shares that he
agreed to surrender to the Company in July 2013, which shares were cancelled in July 2015, and his 3,000,000 common stock bonus
that was agreed to in November 2014, which shares had not been issued, was reduced to 1,600,000 shares to be issued pursuant to
the Company's 2013 Employee Benefit and Consulting Services Compensation Plan. These 1,600,000 shares were issued on June 25, 2015.
Pursuant to Dr. Forman's amended employment agreement, he was scheduled to receive additional compensation totaling $15,000 for
the period of June 25 through October 1, 2015.</t>
  </si>
  <si>
    <t>Issuances of Securities</t>
  </si>
  <si>
    <t>4. Issuances of Securities</t>
  </si>
  <si>
    <t>On January 18, 2014,
the Company entered into a consulting agreement with an individual to assist the Company in the areas of corporate networking,
sales, marketing and strategic planning. Pursuant to said agreement, the Company issued 200,000 shares of restricted stock and
immediately upon executing the agreement an option to purchase an additional 300,000 shares of stock at $0.12 per share from a
third party. The shares were recorded as expense at the fair market value at the date of contract, in the amount of $34,000. The
options issued were valued using the Black Scholes valuation model, resulting in an expense of $21,247. The assumptions used in
determining the value were:
Expected volatility 102.0 %
Expected dividend yield 0.0 %
Risk-free interest rate 1.75 %
Expected term (in years) .5 On November 7, 2014,
the Board of Directors approved the issuance and sale of 9.6 million shares of its Common Stock pursuant to various employment
agreements and to consultants in exchange for services rendered valued at $.083 per share. For the year ending December 31, 2014,
the Company issued 6,500,000 shares, at the fair market value of $539,500. The Company has not issued 100,000 shares to a director
or 3,000,000 shares to be distributed to Phillip Forman, upon the submission of cancellation of the 2,090,000 shares. The Company
has accrued a liability of $324,000 for the issuance of these shares. In January 2015, the Company issued the director the 100,000
shares. In the fourth quarter
of 2014, the Company sold 4,121,486 shares of its Common Stock in a private placement offering at an offering price of $.083 per
share (166,666 shares were sold at $.078 per share), for gross proceeds of $341,250 which was received in 2014. These shares were
issued subsequent to the year end. Exemption from registration is claimed under Rule 506 of Regulation D of the Securities Act
of 1933, as amended. In the first quarter
of 2015, the Company sold 4,536,909 shares of its Common Stock in a private placement offering at offering prices ranging from
$.07 per share to $.083 per share, for gross proceeds of $334,623. These shares were issued subsequent to the year end. Exemption
from registration is claimed under Rule 506 of Regulation D of the Securities Act of 1933, as amended. In the second quarter
of 2015, the Company sold 370,000 shares of its common stock in a private placement offering at offering prices ranging from $.075
per share to $.078 per share for gross proceeds of approximately $28,000. Exemption from registration is claimed under Rule 506
of Regulation D of the Securities Act of 1933, as amended. In January 2015, Douglas
Beplate converted $542,776 of indebtedness and a stock bonus of $348,224 for a total of $891,000 into 9.9 million shares of restricted
Common Stock. Contemporaneously, the Company entered into an employment agreement with Douglas Beplate pursuant to which he received
as a bonus 11.1 million shares of restricted Common Stock. The common shares issued, at fair market value of $999,000, was recognized
as expense in the first quarter of 2015. Previously, the Company
entered into a distribution agreement with Sinc Ventures LLC. In 2014, the Company agreed to terminate the distribution agreement
in June 2015 in consideration of 50,000 shares of the Company's Common Stock, which 50,000 shares were issued in June 2015. In June 2015, the Company
and Dr. Forman agreed to reduce his 3,000,000 shares signing bonus to 1,600,000 shares. See "Note 3." In July 2015, the Company
entered into a Financial Advisory Agreement with Maxim Group LLC, a leading full service investment bank, securities and wealth
management firm. Pursuant to this agreement, Maxim was issued 4,000,000 shares of restricted common stock valued at $360,000. In
the third quarter of 2015, the Company sold 3,034,291 shares of its common stock in a private placement offering at offering prices
ranging from $.075 per share to $.078 per share for gross proceeds of approximately $227,600. Exemption from registration is claimed
under Rule 506 of Regulation D of the Securities Act of 1933, as amended. This amount is recorded in the stock subscriptions account
found on the balance sheet.</t>
  </si>
  <si>
    <t>Material Agreements and Other Matters</t>
  </si>
  <si>
    <t>5. Material Agreements and Other Matters</t>
  </si>
  <si>
    <t>In May 2013, the Company
entered into an agreement with Bibicoff &amp; MacInnis, Inc. to provide stockholder financial community and investor relations
and to serve as a consultant to the Company's Board of Directors. The agreement became effective May 1, 2013. Fees payable to Bibicoff
are $8,000 per month for the first four months, increasing to $11,000 per month for the next four months and increasing to $13,000
per month thereafter. The agreement with Bibicoff also required the payment of certain fees to Bibicoff in connection with financing
transactions. In connection with said agreement, Mr. Bibicoff subscribed to purchase 507,864 shares of Common Stock at $.04 per
share at a subscription price of $20,315. Mr. MacInnis subscribed to purchase 338,576 shares at $.04 per share at a subscription
price of $13,543. The Company has not recorded the subscription receivable and will recognize the transaction upon payment
in part or full. 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Since 2013, the Company
entered into various distribution agreements for Australasia and the military and the equestrian, dental and U.S. military markets. In July 2015, the Company
entered into a Financial Advisory Agreement with Maxim Group LLC, a leading full service investment bank, securities and wealth
management firm. Pursuant to this agreement, Maxim was issued 4,000,000 shares of restricted common stock.</t>
  </si>
  <si>
    <t>Other Current Liabilities</t>
  </si>
  <si>
    <t>6. Other Current Liabilities</t>
  </si>
  <si>
    <t>As of September
30, 2015 and December 31, 2014, included in other current liabilities are outstanding notes to various individuals aggregating
approximately $158,500 and $139,000, respectively, in principal and accrued interest. Interest accrues at the rate of 9% - 14%
per annum. The Company has recognized
a "Liability for unissued shares" for shares granted to employees and consultant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September 30, 2015 and December 31, 2014 was as follows:
September 30, 2015 December 31, 2014
Balance, beginning $ 567,043 $ 160,543
Stock based compensation recognized - 421,500
Issuance of shares in satisfaction of liability (421,500 ) 15,000
Balance, ending $ 145,543 $ 567,043 The total number of shares
granted but unissued were 5,595,711 shares as of December 31, 2014 and 1,495,711 shares as of September 30, 2015.</t>
  </si>
  <si>
    <t>Restatement of Previously Issued Condensed Financial Statements</t>
  </si>
  <si>
    <t>7. Restatement of Previously Issued Condensed Financial Statements</t>
  </si>
  <si>
    <t>The Company
determined the valuation of its inventory and related accounts payable were not properly recorded and the Company's previously
issued financial statements needed to be restated. As such, the Company is restating in this Quarterly Report its financial statements
for the nine month period ended September 30, 2015. However, these restatements will have no impact on the Company's current or
previously reported cash position, operating expenses or total operating, investing or financing cash flows. Impact of the
Restatement  September 30, 2015
As of
September 30, 2015
Balance Sheet Data (unaudited): As Previously
Reported Adjustment As
Restated
Inventory $ 470,056 (394,388 ) $ 75,668
Total current assets 665,678 (394,388 ) 271,290
Total assets 667,978 (394,388 ) 273,590
Accounts payable and accrued expenses
619,530 (394,388 ) 225,142
Total current liabilities $ 1,142,534 (394,388 ) $ 748,146
Nine
Months Ended September 30, 2015
Cash Flows Data (unaudited): As Previously
Reported Adjustment As
Restated
Inventory $ (438,183 ) 394,388 $ (43,795 )
Accounts payable and accrued expenses
247,047 (394,388 ) (147,341 )</t>
  </si>
  <si>
    <t>Subsequent Events</t>
  </si>
  <si>
    <t>8. Subsequent Events</t>
  </si>
  <si>
    <t>The Company's management
has evaluated subsequent events from the balance sheet date through the date these financial statements were issued and concluded
that there are no events to disclose, except that the Company issued between October 1, 2015 through November 20, 2015, 2,625,626
shares through the private sale of the Company's restricted Common Stock.</t>
  </si>
  <si>
    <t>Significant Accounting Policies (Policies)</t>
  </si>
  <si>
    <t>Significant Accounting Policies Policies</t>
  </si>
  <si>
    <t>Consolidation</t>
  </si>
  <si>
    <t>The accompanying consolidated
financial statements include the accounts of the Company and its former wholly owned subsidiary, Epic Wound Care, Inc. (which was dissolved
by the State of Florida on September 23, 2011), as of the dates and for the fiscal years indicated. All intercompany accounts and
transactions have been eliminated in consolidation.</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prior to 2010. The Company has
approximately $11.8 and $9.5 million as of September 30, 2015 and December 31, 2014, respectively,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The Company recognizes
revenues when persuasive evidence of an arrangement exists, product has been delivered, the price is fixed or determinable
and collectability is reasonably assured. Revenue is recognized net of estimated sales returns and allowances. 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 effect of potentially dilutive securities (-0- options and -0- warrants at September
30, 2015 and 2,150,000 options and 1,698,378 warrants at September 30, 2014), is anti-dilutive.</t>
  </si>
  <si>
    <t>The Company's inventory
is valued at the lower of cost or market using the first-in, first-out (FIFO) method. As of September 30, 2015 and December 31,
2014, all inventory consisted of finished goods.</t>
  </si>
  <si>
    <t>Recent Accounting Pronouncements</t>
  </si>
  <si>
    <t>The Company considers
all new pronouncements and management has determined that there have been no other recently adopted or issued accounting standards
that had or will have a material impact on its consolidated financial statements.</t>
  </si>
  <si>
    <t>Issuances of Securities (Tables)</t>
  </si>
  <si>
    <t>Assumptions used in determining the value</t>
  </si>
  <si>
    <t xml:space="preserve">Expected volatility 102.0 %
Expected dividend yield 0.0 %
Risk-free interest rate 1.75 %
Expected term (in years) .5 </t>
  </si>
  <si>
    <t>Other Current Liabilities (Tables)</t>
  </si>
  <si>
    <t>Liabilities for unissued shares</t>
  </si>
  <si>
    <t xml:space="preserve">September 30, 2015 December 31, 2014
Balance, beginning $ 567,043 $ 160,543
Stock based compensation recognized - 421,500
Issuance of shares in satisfaction of liability (421,500 ) 15,000
Balance, ending $ 145,543 $ 567,043 </t>
  </si>
  <si>
    <t>Restatement of Previously Issued Condensed Financial Statements (Tables)</t>
  </si>
  <si>
    <t>Restatement Of Previously Issued Condensed Financial Statements Tables</t>
  </si>
  <si>
    <t>Impact of the Restatement</t>
  </si>
  <si>
    <t>Impact of the
Restatement  September 30, 2015
As of
September 30, 2015
Balance Sheet Data (unaudited): As Previously
Reported Adjustment As
Restated
Inventory $ 470,056 (394,388 ) $ 75,668
Total current assets 665,678 (394,388 ) 271,290
Total assets 667,978 (394,388 ) 273,590
Accounts payable and accrued expenses
619,530 (394,388 ) 225,142
Total current liabilities $ 1,142,534 (394,388 ) $ 748,146
Nine
Months Ended September 30, 2015
Cash Flows Data (unaudited): As Previously
Reported Adjustment As
Restated
Inventory $ (438,183 ) 394,388 $ (43,795 )
Accounts payable and accrued expenses
247,047 (394,388 ) (147,341 )</t>
  </si>
  <si>
    <t>Significant Accounting Policies (Details Narrative) - USD ($)</t>
  </si>
  <si>
    <t>Significant Accounting Policies Details Narrative</t>
  </si>
  <si>
    <t>Net operating loss carry-forwards</t>
  </si>
  <si>
    <t>Options, anti-dilutive</t>
  </si>
  <si>
    <t>Warrants, anti-dilutive</t>
  </si>
  <si>
    <t>Related Party Transactions (Details Narrative)</t>
  </si>
  <si>
    <t>Dec. 31, 2014USD ($)</t>
  </si>
  <si>
    <t>Related Party Transactions Details Narrative</t>
  </si>
  <si>
    <t>Issuances of Securities (Details)</t>
  </si>
  <si>
    <t>Expected volatility</t>
  </si>
  <si>
    <t>102.00%</t>
  </si>
  <si>
    <t>Expected dividend yield</t>
  </si>
  <si>
    <t>0.00%</t>
  </si>
  <si>
    <t>Risk-free interest rate</t>
  </si>
  <si>
    <t>1.75%</t>
  </si>
  <si>
    <t>Expected term (in years)</t>
  </si>
  <si>
    <t>6 months</t>
  </si>
  <si>
    <t>Issuances of Securities (Details Narrative) - USD ($)</t>
  </si>
  <si>
    <t>Issuances Of Securities Details Narrative</t>
  </si>
  <si>
    <t>Shares issued</t>
  </si>
  <si>
    <t>Fair market value</t>
  </si>
  <si>
    <t>Common stock for private placement offering</t>
  </si>
  <si>
    <t>Proceed from private placement</t>
  </si>
  <si>
    <t>Offering price range</t>
  </si>
  <si>
    <t>$.075 per share to
$.078 per share</t>
  </si>
  <si>
    <t>Other Current Liabilities (Details) - USD ($)</t>
  </si>
  <si>
    <t>12 Months Ended</t>
  </si>
  <si>
    <t>Other Current Liabilities Details</t>
  </si>
  <si>
    <t>Balance, beginning</t>
  </si>
  <si>
    <t>Stock based compensation recognized</t>
  </si>
  <si>
    <t>Issuance of shares in satisfaction of liability</t>
  </si>
  <si>
    <t>Balance, ending</t>
  </si>
  <si>
    <t>Other Current Liabilities (Details Narrative) - USD ($)</t>
  </si>
  <si>
    <t>Shares granted unissued</t>
  </si>
  <si>
    <t>Various individuals [Member]</t>
  </si>
  <si>
    <t>Minimum [Member]</t>
  </si>
  <si>
    <t>Interest accrues</t>
  </si>
  <si>
    <t>9.00%</t>
  </si>
  <si>
    <t>Maximum [Member]</t>
  </si>
  <si>
    <t>14.00%</t>
  </si>
  <si>
    <t>Restatement of Previously Issued Condensed Financial Statements (Details) - USD ($)</t>
  </si>
  <si>
    <t>Balance Sheet Data (unaudited)</t>
  </si>
  <si>
    <t>Total assets</t>
  </si>
  <si>
    <t>Cash Flows Data (unaudited)</t>
  </si>
  <si>
    <t>As Previously Reported [Member]</t>
  </si>
  <si>
    <t>Adjust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69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147553410</v>
      </c>
    </row>
    <row spans="1:3" r="16">
      <c s="4" r="A16" t="s">
        <v>26</v>
      </c>
      <c s="5" r="B16" t="s">
        <v>27</v>
      </c>
    </row>
    <row spans="1:3"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6</v>
      </c>
      <c s="2" r="B1" t="s">
        <v>1</v>
      </c>
    </row>
    <row spans="1:2" r="2">
      <c s="2" r="B2" t="s">
        <v>2</v>
      </c>
    </row>
    <row spans="1:2" r="3">
      <c s="3" r="A3" t="s">
        <v>104</v>
      </c>
    </row>
    <row spans="1:2" r="4">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04</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22</v>
      </c>
      <c s="2" r="B1" t="s">
        <v>1</v>
      </c>
    </row>
    <row spans="1:2" r="2">
      <c s="2" r="B2" t="s">
        <v>2</v>
      </c>
    </row>
    <row spans="1:2" r="3">
      <c s="3" r="A3" t="s">
        <v>104</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04</v>
      </c>
    </row>
    <row spans="1:2" r="4">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30</v>
      </c>
      <c s="4" r="B4" t="s">
        <v>131</v>
      </c>
    </row>
    <row spans="1:2" r="5">
      <c s="4" r="A5" t="s">
        <v>132</v>
      </c>
      <c s="4" r="B5" t="s">
        <v>133</v>
      </c>
    </row>
    <row spans="1:2" r="6">
      <c s="4" r="A6" t="s">
        <v>134</v>
      </c>
      <c s="4" r="B6" t="s">
        <v>135</v>
      </c>
    </row>
    <row spans="1:2" r="7">
      <c s="4" r="A7" t="s">
        <v>136</v>
      </c>
      <c s="4" r="B7" t="s">
        <v>137</v>
      </c>
    </row>
    <row spans="1:2" r="8">
      <c s="4" r="A8" t="s">
        <v>81</v>
      </c>
      <c s="4" r="B8" t="s">
        <v>138</v>
      </c>
    </row>
    <row spans="1:2" r="9">
      <c s="4" r="A9" t="s">
        <v>139</v>
      </c>
      <c s="4" r="B9" t="s">
        <v>140</v>
      </c>
    </row>
    <row spans="1:2" r="10">
      <c s="4" r="A10" t="s">
        <v>35</v>
      </c>
      <c s="4" r="B10" t="s">
        <v>141</v>
      </c>
    </row>
    <row spans="1:2" r="11">
      <c s="4" r="A11" t="s">
        <v>142</v>
      </c>
      <c s="4" r="B11"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4</v>
      </c>
      <c s="2" r="B1" t="s">
        <v>1</v>
      </c>
    </row>
    <row spans="1:2" r="2">
      <c s="2" r="B2" t="s">
        <v>2</v>
      </c>
    </row>
    <row spans="1:2" r="3">
      <c s="3" r="A3" t="s">
        <v>104</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v>
      </c>
    </row>
    <row spans="1:2" r="3">
      <c s="3" r="A3" t="s">
        <v>104</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54</v>
      </c>
      <c s="2" r="B1" t="s">
        <v>2</v>
      </c>
      <c s="2" r="C1" t="s">
        <v>30</v>
      </c>
    </row>
    <row spans="1:3" r="2">
      <c s="3" r="A2" t="s">
        <v>155</v>
      </c>
    </row>
    <row spans="1:3" r="3">
      <c s="4" r="A3" t="s">
        <v>156</v>
      </c>
      <c s="7" r="B3" t="n">
        <v>11800000</v>
      </c>
      <c s="7" r="C3" t="n">
        <v>9500000</v>
      </c>
    </row>
    <row spans="1:3" r="4">
      <c s="4" r="A4" t="s">
        <v>157</v>
      </c>
      <c s="6" r="B4" t="n">
        <v>0</v>
      </c>
      <c s="6" r="C4" t="n">
        <v>2150000</v>
      </c>
    </row>
    <row spans="1:3" r="5">
      <c s="4" r="A5" t="s">
        <v>158</v>
      </c>
      <c s="6" r="B5" t="n">
        <v>0</v>
      </c>
      <c s="6" r="C5" t="n">
        <v>16983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159</v>
      </c>
      <c s="2" r="B1" t="s">
        <v>160</v>
      </c>
    </row>
    <row spans="1:2" r="2">
      <c s="3" r="A2" t="s">
        <v>161</v>
      </c>
    </row>
    <row spans="1:2" r="3">
      <c s="4" r="A3" t="s">
        <v>43</v>
      </c>
      <c s="7" r="B3" t="n">
        <v>5427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C3" t="n">
        <v>8272</v>
      </c>
    </row>
    <row spans="1:3" r="4">
      <c s="4" r="A4" t="s">
        <v>33</v>
      </c>
      <c s="4" r="C4" t="s">
        <v>34</v>
      </c>
    </row>
    <row spans="1:3" r="5">
      <c s="4" r="A5" t="s">
        <v>35</v>
      </c>
      <c s="7" r="C5" t="n">
        <v>31873</v>
      </c>
    </row>
    <row spans="1:3" r="6">
      <c s="4" r="A6" t="s">
        <v>36</v>
      </c>
      <c s="6" r="C6" t="n">
        <v>870</v>
      </c>
    </row>
    <row spans="1:3" r="7">
      <c s="4" r="A7" t="s">
        <v>37</v>
      </c>
      <c s="7" r="C7" t="n">
        <v>41015</v>
      </c>
    </row>
    <row spans="1:3" r="8">
      <c s="4" r="A8" t="s">
        <v>38</v>
      </c>
      <c s="4" r="C8" t="s">
        <v>34</v>
      </c>
    </row>
    <row spans="1:3" r="9">
      <c s="4" r="A9" t="s">
        <v>39</v>
      </c>
      <c s="7" r="C9" t="n">
        <v>41015</v>
      </c>
    </row>
    <row spans="1:3" r="10">
      <c s="3" r="A10" t="s">
        <v>40</v>
      </c>
    </row>
    <row spans="1:3" r="11">
      <c s="4" r="A11" t="s">
        <v>41</v>
      </c>
      <c s="6" r="C11" t="n">
        <v>372483</v>
      </c>
    </row>
    <row spans="1:3" r="12">
      <c s="4" r="A12" t="s">
        <v>42</v>
      </c>
      <c s="6" r="C12" t="n">
        <v>567043</v>
      </c>
    </row>
    <row spans="1:3" r="13">
      <c s="4" r="A13" t="s">
        <v>43</v>
      </c>
      <c s="6" r="C13" t="n">
        <v>542776</v>
      </c>
    </row>
    <row spans="1:3" r="14">
      <c s="4" r="A14" t="s">
        <v>44</v>
      </c>
      <c s="6" r="C14" t="n">
        <v>168223</v>
      </c>
    </row>
    <row spans="1:3" r="15">
      <c s="4" r="A15" t="s">
        <v>45</v>
      </c>
      <c s="6" r="C15" t="n">
        <v>1650525</v>
      </c>
    </row>
    <row spans="1:3" r="16">
      <c s="3" r="A16" t="s">
        <v>46</v>
      </c>
    </row>
    <row spans="1:3" r="17">
      <c s="4" r="A17" t="s">
        <v>47</v>
      </c>
      <c s="6" r="C17" t="n">
        <v>108198</v>
      </c>
    </row>
    <row spans="1:3" r="18">
      <c s="4" r="A18" t="s">
        <v>48</v>
      </c>
      <c s="6" r="C18" t="n">
        <v>7609329</v>
      </c>
    </row>
    <row spans="1:3" r="19">
      <c s="4" r="A19" t="s">
        <v>49</v>
      </c>
      <c s="6" r="C19" t="n">
        <v>341250</v>
      </c>
    </row>
    <row spans="1:3" r="20">
      <c s="4" r="A20" t="s">
        <v>50</v>
      </c>
      <c s="6" r="C20" t="n">
        <v>-9668287</v>
      </c>
    </row>
    <row spans="1:3" r="21">
      <c s="4" r="A21" t="s">
        <v>51</v>
      </c>
      <c s="6" r="C21" t="n">
        <v>-1609510</v>
      </c>
    </row>
    <row spans="1:3" r="22">
      <c s="4" r="A22" t="s">
        <v>52</v>
      </c>
      <c s="7" r="C22" t="n">
        <v>41015</v>
      </c>
    </row>
    <row spans="1:3" r="23">
      <c s="4" r="A23" t="s">
        <v>53</v>
      </c>
    </row>
    <row spans="1:3" r="24">
      <c s="3" r="A24" t="s">
        <v>31</v>
      </c>
    </row>
    <row spans="1:3" r="25">
      <c s="4" r="A25" t="s">
        <v>32</v>
      </c>
      <c s="7" r="B25" t="n">
        <v>4200</v>
      </c>
    </row>
    <row spans="1:3" r="26">
      <c s="4" r="A26" t="s">
        <v>33</v>
      </c>
      <c s="6" r="B26" t="n">
        <v>11206</v>
      </c>
    </row>
    <row spans="1:3" r="27">
      <c s="4" r="A27" t="s">
        <v>35</v>
      </c>
      <c s="6" r="B27" t="n">
        <v>75668</v>
      </c>
    </row>
    <row spans="1:3" r="28">
      <c s="4" r="A28" t="s">
        <v>36</v>
      </c>
      <c s="6" r="B28" t="n">
        <v>180216</v>
      </c>
    </row>
    <row spans="1:3" r="29">
      <c s="4" r="A29" t="s">
        <v>37</v>
      </c>
      <c s="6" r="B29" t="n">
        <v>271290</v>
      </c>
    </row>
    <row spans="1:3" r="30">
      <c s="4" r="A30" t="s">
        <v>38</v>
      </c>
      <c s="6" r="B30" t="n">
        <v>2300</v>
      </c>
    </row>
    <row spans="1:3" r="31">
      <c s="4" r="A31" t="s">
        <v>39</v>
      </c>
      <c s="6" r="B31" t="n">
        <v>273590</v>
      </c>
    </row>
    <row spans="1:3" r="32">
      <c s="3" r="A32" t="s">
        <v>40</v>
      </c>
    </row>
    <row spans="1:3" r="33">
      <c s="4" r="A33" t="s">
        <v>41</v>
      </c>
      <c s="6" r="B33" t="n">
        <v>225142</v>
      </c>
    </row>
    <row spans="1:3" r="34">
      <c s="4" r="A34" t="s">
        <v>42</v>
      </c>
      <c s="6" r="B34" t="n">
        <v>145543</v>
      </c>
    </row>
    <row spans="1:3" r="35">
      <c s="4" r="A35" t="s">
        <v>43</v>
      </c>
      <c s="6" r="B35" t="n">
        <v>17610</v>
      </c>
    </row>
    <row spans="1:3" r="36">
      <c s="4" r="A36" t="s">
        <v>44</v>
      </c>
      <c s="6" r="B36" t="n">
        <v>359851</v>
      </c>
    </row>
    <row spans="1:3" r="37">
      <c s="4" r="A37" t="s">
        <v>45</v>
      </c>
      <c s="6" r="B37" t="n">
        <v>748146</v>
      </c>
    </row>
    <row spans="1:3" r="38">
      <c s="3" r="A38" t="s">
        <v>46</v>
      </c>
    </row>
    <row spans="1:3" r="39">
      <c s="4" r="A39" t="s">
        <v>47</v>
      </c>
      <c s="6" r="B39" t="n">
        <v>144927</v>
      </c>
    </row>
    <row spans="1:3" r="40">
      <c s="4" r="A40" t="s">
        <v>48</v>
      </c>
      <c s="6" r="B40" t="n">
        <v>10947909</v>
      </c>
    </row>
    <row spans="1:3" r="41">
      <c s="4" r="A41" t="s">
        <v>49</v>
      </c>
      <c s="6" r="B41" t="n">
        <v>227572</v>
      </c>
    </row>
    <row spans="1:3" r="42">
      <c s="4" r="A42" t="s">
        <v>50</v>
      </c>
      <c s="6" r="B42" t="n">
        <v>-11794964</v>
      </c>
    </row>
    <row spans="1:3" r="43">
      <c s="4" r="A43" t="s">
        <v>51</v>
      </c>
      <c s="6" r="B43" t="n">
        <v>-474556</v>
      </c>
    </row>
    <row spans="1:3" r="44">
      <c s="4" r="A44" t="s">
        <v>52</v>
      </c>
      <c s="7" r="B44" t="n">
        <v>273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5"/>
  </cols>
  <sheetData>
    <row spans="1:2" r="1">
      <c s="1" r="A1" t="s">
        <v>162</v>
      </c>
      <c s="2" r="B1" t="s">
        <v>1</v>
      </c>
    </row>
    <row spans="1:2" r="2">
      <c s="2" r="B2" t="s">
        <v>2</v>
      </c>
    </row>
    <row spans="1:2" r="3">
      <c s="3" r="A3" t="s">
        <v>104</v>
      </c>
    </row>
    <row spans="1:2" r="4">
      <c s="4" r="A4" t="s">
        <v>163</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35"/>
    <col customWidth="1" max="3" min="3" width="14"/>
  </cols>
  <sheetData>
    <row spans="1:3" r="1">
      <c s="1" r="A1" t="s">
        <v>171</v>
      </c>
      <c s="2" r="B1" t="s">
        <v>1</v>
      </c>
    </row>
    <row spans="1:3" r="2">
      <c s="2" r="B2" t="s">
        <v>2</v>
      </c>
      <c s="2" r="C2" t="s">
        <v>30</v>
      </c>
    </row>
    <row spans="1:3" r="3">
      <c s="3" r="A3" t="s">
        <v>172</v>
      </c>
    </row>
    <row spans="1:3" r="4">
      <c s="4" r="A4" t="s">
        <v>173</v>
      </c>
      <c s="6" r="C4" t="n">
        <v>6500000</v>
      </c>
    </row>
    <row spans="1:3" r="5">
      <c s="4" r="A5" t="s">
        <v>174</v>
      </c>
      <c s="7" r="C5" t="n">
        <v>539500</v>
      </c>
    </row>
    <row spans="1:3" r="6">
      <c s="4" r="A6" t="s">
        <v>175</v>
      </c>
      <c s="6" r="B6" t="n">
        <v>3034291</v>
      </c>
    </row>
    <row spans="1:3" r="7">
      <c s="4" r="A7" t="s">
        <v>176</v>
      </c>
      <c s="7" r="B7" t="n">
        <v>227600</v>
      </c>
    </row>
    <row spans="1:3" r="8">
      <c s="4" r="A8" t="s">
        <v>177</v>
      </c>
      <c s="4" r="B8"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s="1" r="A1" t="s">
        <v>179</v>
      </c>
      <c s="2" r="B1" t="s">
        <v>1</v>
      </c>
      <c s="2" r="C1" t="s">
        <v>180</v>
      </c>
    </row>
    <row spans="1:3" r="2">
      <c s="2" r="B2" t="s">
        <v>2</v>
      </c>
      <c s="2" r="C2" t="s">
        <v>30</v>
      </c>
    </row>
    <row spans="1:3" r="3">
      <c s="3" r="A3" t="s">
        <v>181</v>
      </c>
    </row>
    <row spans="1:3" r="4">
      <c s="4" r="A4" t="s">
        <v>182</v>
      </c>
      <c s="7" r="B4" t="n">
        <v>567043</v>
      </c>
      <c s="7" r="C4" t="n">
        <v>160543</v>
      </c>
    </row>
    <row spans="1:3" r="5">
      <c s="4" r="A5" t="s">
        <v>183</v>
      </c>
      <c s="4" r="B5" t="s">
        <v>34</v>
      </c>
      <c s="6" r="C5" t="n">
        <v>421500</v>
      </c>
    </row>
    <row spans="1:3" r="6">
      <c s="4" r="A6" t="s">
        <v>184</v>
      </c>
      <c s="7" r="B6" t="n">
        <v>-421500</v>
      </c>
      <c s="6" r="C6" t="n">
        <v>15000</v>
      </c>
    </row>
    <row spans="1:3" r="7">
      <c s="4" r="A7" t="s">
        <v>185</v>
      </c>
      <c s="7" r="B7" t="n">
        <v>145543</v>
      </c>
      <c s="7" r="C7" t="n">
        <v>5670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86</v>
      </c>
      <c s="2" r="B1" t="s">
        <v>2</v>
      </c>
      <c s="2" r="C1" t="s">
        <v>30</v>
      </c>
    </row>
    <row spans="1:3" r="2">
      <c s="4" r="A2" t="s">
        <v>44</v>
      </c>
      <c s="7" r="C2" t="n">
        <v>168223</v>
      </c>
    </row>
    <row spans="1:3" r="3">
      <c s="4" r="A3" t="s">
        <v>187</v>
      </c>
      <c s="6" r="B3" t="n">
        <v>1495711</v>
      </c>
      <c s="6" r="C3" t="n">
        <v>5595711</v>
      </c>
    </row>
    <row spans="1:3" r="4">
      <c s="4" r="A4" t="s">
        <v>188</v>
      </c>
    </row>
    <row spans="1:3" r="5">
      <c s="4" r="A5" t="s">
        <v>44</v>
      </c>
      <c s="7" r="B5" t="n">
        <v>158500</v>
      </c>
      <c s="7" r="C5" t="n">
        <v>139000</v>
      </c>
    </row>
    <row spans="1:3" r="6">
      <c s="4" r="A6" t="s">
        <v>189</v>
      </c>
    </row>
    <row spans="1:3" r="7">
      <c s="4" r="A7" t="s">
        <v>190</v>
      </c>
      <c s="4" r="B7" t="s">
        <v>191</v>
      </c>
    </row>
    <row spans="1:3" r="8">
      <c s="4" r="A8" t="s">
        <v>192</v>
      </c>
    </row>
    <row spans="1:3" r="9">
      <c s="4" r="A9" t="s">
        <v>190</v>
      </c>
      <c s="4" r="B9" t="s">
        <v>1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94</v>
      </c>
      <c s="2" r="B1" t="s">
        <v>1</v>
      </c>
    </row>
    <row spans="1:4" r="2">
      <c s="2" r="B2" t="s">
        <v>2</v>
      </c>
      <c s="2" r="C2" t="s">
        <v>61</v>
      </c>
      <c s="2" r="D2" t="s">
        <v>30</v>
      </c>
    </row>
    <row spans="1:4" r="3">
      <c s="3" r="A3" t="s">
        <v>195</v>
      </c>
    </row>
    <row spans="1:4" r="4">
      <c s="4" r="A4" t="s">
        <v>35</v>
      </c>
      <c s="7" r="D4" t="n">
        <v>31873</v>
      </c>
    </row>
    <row spans="1:4" r="5">
      <c s="4" r="A5" t="s">
        <v>37</v>
      </c>
      <c s="6" r="D5" t="n">
        <v>41015</v>
      </c>
    </row>
    <row spans="1:4" r="6">
      <c s="4" r="A6" t="s">
        <v>196</v>
      </c>
      <c s="6" r="D6" t="n">
        <v>41015</v>
      </c>
    </row>
    <row spans="1:4" r="7">
      <c s="4" r="A7" t="s">
        <v>41</v>
      </c>
      <c s="6" r="D7" t="n">
        <v>372483</v>
      </c>
    </row>
    <row spans="1:4" r="8">
      <c s="4" r="A8" t="s">
        <v>45</v>
      </c>
      <c s="7" r="D8" t="n">
        <v>1650525</v>
      </c>
    </row>
    <row spans="1:4" r="9">
      <c s="3" r="A9" t="s">
        <v>197</v>
      </c>
    </row>
    <row spans="1:4" r="10">
      <c s="4" r="A10" t="s">
        <v>35</v>
      </c>
      <c s="7" r="C10" t="n">
        <v>20874</v>
      </c>
    </row>
    <row spans="1:4" r="11">
      <c s="4" r="A11" t="s">
        <v>41</v>
      </c>
      <c s="7" r="C11" t="n">
        <v>30249</v>
      </c>
    </row>
    <row spans="1:4" r="12">
      <c s="4" r="A12" t="s">
        <v>198</v>
      </c>
    </row>
    <row spans="1:4" r="13">
      <c s="3" r="A13" t="s">
        <v>195</v>
      </c>
    </row>
    <row spans="1:4" r="14">
      <c s="4" r="A14" t="s">
        <v>35</v>
      </c>
      <c s="7" r="B14" t="n">
        <v>470056</v>
      </c>
    </row>
    <row spans="1:4" r="15">
      <c s="4" r="A15" t="s">
        <v>37</v>
      </c>
      <c s="6" r="B15" t="n">
        <v>665678</v>
      </c>
    </row>
    <row spans="1:4" r="16">
      <c s="4" r="A16" t="s">
        <v>196</v>
      </c>
      <c s="6" r="B16" t="n">
        <v>667978</v>
      </c>
    </row>
    <row spans="1:4" r="17">
      <c s="4" r="A17" t="s">
        <v>41</v>
      </c>
      <c s="6" r="B17" t="n">
        <v>619530</v>
      </c>
    </row>
    <row spans="1:4" r="18">
      <c s="4" r="A18" t="s">
        <v>45</v>
      </c>
      <c s="6" r="B18" t="n">
        <v>1142534</v>
      </c>
    </row>
    <row spans="1:4" r="19">
      <c s="3" r="A19" t="s">
        <v>197</v>
      </c>
    </row>
    <row spans="1:4" r="20">
      <c s="4" r="A20" t="s">
        <v>35</v>
      </c>
      <c s="6" r="B20" t="n">
        <v>-438183</v>
      </c>
    </row>
    <row spans="1:4" r="21">
      <c s="4" r="A21" t="s">
        <v>41</v>
      </c>
      <c s="6" r="B21" t="n">
        <v>247047</v>
      </c>
    </row>
    <row spans="1:4" r="22">
      <c s="4" r="A22" t="s">
        <v>199</v>
      </c>
    </row>
    <row spans="1:4" r="23">
      <c s="3" r="A23" t="s">
        <v>195</v>
      </c>
    </row>
    <row spans="1:4" r="24">
      <c s="4" r="A24" t="s">
        <v>35</v>
      </c>
      <c s="6" r="B24" t="n">
        <v>-394388</v>
      </c>
    </row>
    <row spans="1:4" r="25">
      <c s="4" r="A25" t="s">
        <v>37</v>
      </c>
      <c s="6" r="B25" t="n">
        <v>-394388</v>
      </c>
    </row>
    <row spans="1:4" r="26">
      <c s="4" r="A26" t="s">
        <v>196</v>
      </c>
      <c s="6" r="B26" t="n">
        <v>-394388</v>
      </c>
    </row>
    <row spans="1:4" r="27">
      <c s="4" r="A27" t="s">
        <v>41</v>
      </c>
      <c s="6" r="B27" t="n">
        <v>-394388</v>
      </c>
    </row>
    <row spans="1:4" r="28">
      <c s="4" r="A28" t="s">
        <v>45</v>
      </c>
      <c s="6" r="B28" t="n">
        <v>-394388</v>
      </c>
    </row>
    <row spans="1:4" r="29">
      <c s="3" r="A29" t="s">
        <v>197</v>
      </c>
    </row>
    <row spans="1:4" r="30">
      <c s="4" r="A30" t="s">
        <v>35</v>
      </c>
      <c s="6" r="B30" t="n">
        <v>394388</v>
      </c>
    </row>
    <row spans="1:4" r="31">
      <c s="4" r="A31" t="s">
        <v>41</v>
      </c>
      <c s="6" r="B31" t="n">
        <v>-394388</v>
      </c>
    </row>
    <row spans="1:4" r="32">
      <c s="4" r="A32" t="s">
        <v>53</v>
      </c>
    </row>
    <row spans="1:4" r="33">
      <c s="3" r="A33" t="s">
        <v>195</v>
      </c>
    </row>
    <row spans="1:4" r="34">
      <c s="4" r="A34" t="s">
        <v>35</v>
      </c>
      <c s="6" r="B34" t="n">
        <v>75668</v>
      </c>
    </row>
    <row spans="1:4" r="35">
      <c s="4" r="A35" t="s">
        <v>37</v>
      </c>
      <c s="6" r="B35" t="n">
        <v>271290</v>
      </c>
    </row>
    <row spans="1:4" r="36">
      <c s="4" r="A36" t="s">
        <v>196</v>
      </c>
      <c s="6" r="B36" t="n">
        <v>273590</v>
      </c>
    </row>
    <row spans="1:4" r="37">
      <c s="4" r="A37" t="s">
        <v>41</v>
      </c>
      <c s="6" r="B37" t="n">
        <v>225142</v>
      </c>
    </row>
    <row spans="1:4" r="38">
      <c s="4" r="A38" t="s">
        <v>45</v>
      </c>
      <c s="6" r="B38" t="n">
        <v>748146</v>
      </c>
    </row>
    <row spans="1:4" r="39">
      <c s="3" r="A39" t="s">
        <v>197</v>
      </c>
    </row>
    <row spans="1:4" r="40">
      <c s="4" r="A40" t="s">
        <v>35</v>
      </c>
      <c s="6" r="B40" t="n">
        <v>-43795</v>
      </c>
    </row>
    <row spans="1:4" r="41">
      <c s="4" r="A41" t="s">
        <v>41</v>
      </c>
      <c s="7" r="B41" t="n">
        <v>-1473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30</v>
      </c>
    </row>
    <row spans="1:3" r="2">
      <c s="3" r="A2" t="s">
        <v>46</v>
      </c>
    </row>
    <row spans="1:3" r="3">
      <c s="4" r="A3" t="s">
        <v>55</v>
      </c>
      <c s="8" r="C3" t="n">
        <v>0.001</v>
      </c>
    </row>
    <row spans="1:3" r="4">
      <c s="4" r="A4" t="s">
        <v>56</v>
      </c>
      <c s="6" r="C4" t="n">
        <v>150000000</v>
      </c>
    </row>
    <row spans="1:3" r="5">
      <c s="4" r="A5" t="s">
        <v>57</v>
      </c>
      <c s="6" r="C5" t="n">
        <v>108198000</v>
      </c>
    </row>
    <row spans="1:3" r="6">
      <c s="4" r="A6" t="s">
        <v>58</v>
      </c>
      <c s="6" r="C6" t="n">
        <v>108198000</v>
      </c>
    </row>
    <row spans="1:3" r="7">
      <c s="4" r="A7" t="s">
        <v>53</v>
      </c>
    </row>
    <row spans="1:3" r="8">
      <c s="3" r="A8" t="s">
        <v>46</v>
      </c>
    </row>
    <row spans="1:3" r="9">
      <c s="4" r="A9" t="s">
        <v>55</v>
      </c>
      <c s="8" r="B9" t="n">
        <v>0.001</v>
      </c>
    </row>
    <row spans="1:3" r="10">
      <c s="4" r="A10" t="s">
        <v>56</v>
      </c>
      <c s="6" r="B10" t="n">
        <v>150000000</v>
      </c>
    </row>
    <row spans="1:3" r="11">
      <c s="4" r="A11" t="s">
        <v>57</v>
      </c>
      <c s="6" r="B11" t="n">
        <v>144927514</v>
      </c>
    </row>
    <row spans="1:3" r="12">
      <c s="4" r="A12" t="s">
        <v>58</v>
      </c>
      <c s="6" r="B12" t="n">
        <v>144927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4" r="A3" t="s">
        <v>62</v>
      </c>
      <c s="4" r="C3" t="s">
        <v>34</v>
      </c>
      <c s="7" r="E3" t="n">
        <v>146773</v>
      </c>
    </row>
    <row spans="1:5" r="4">
      <c s="4" r="A4" t="s">
        <v>63</v>
      </c>
      <c s="4" r="C4" t="s">
        <v>34</v>
      </c>
      <c s="6" r="E4" t="n">
        <v>43187</v>
      </c>
    </row>
    <row spans="1:5" r="5">
      <c s="4" r="A5" t="s">
        <v>64</v>
      </c>
      <c s="4" r="C5" t="s">
        <v>34</v>
      </c>
      <c s="6" r="E5" t="n">
        <v>103586</v>
      </c>
    </row>
    <row spans="1:5" r="6">
      <c s="3" r="A6" t="s">
        <v>65</v>
      </c>
    </row>
    <row spans="1:5" r="7">
      <c s="4" r="A7" t="s">
        <v>66</v>
      </c>
      <c s="4" r="C7" t="s">
        <v>34</v>
      </c>
      <c s="7" r="E7" t="n">
        <v>50000</v>
      </c>
    </row>
    <row spans="1:5" r="8">
      <c s="4" r="A8" t="s">
        <v>67</v>
      </c>
      <c s="4" r="C8" t="s">
        <v>34</v>
      </c>
      <c s="4" r="E8" t="s">
        <v>34</v>
      </c>
    </row>
    <row spans="1:5" r="9">
      <c s="4" r="A9" t="s">
        <v>68</v>
      </c>
      <c s="7" r="C9" t="n">
        <v>72730</v>
      </c>
      <c s="7" r="E9" t="n">
        <v>474007</v>
      </c>
    </row>
    <row spans="1:5" r="10">
      <c s="4" r="A10" t="s">
        <v>69</v>
      </c>
      <c s="6" r="C10" t="n">
        <v>72730</v>
      </c>
      <c s="6" r="E10" t="n">
        <v>524007</v>
      </c>
    </row>
    <row spans="1:5" r="11">
      <c s="4" r="A11" t="s">
        <v>70</v>
      </c>
      <c s="6" r="C11" t="n">
        <v>-72730</v>
      </c>
      <c s="6" r="E11" t="n">
        <v>-420421</v>
      </c>
    </row>
    <row spans="1:5" r="12">
      <c s="3" r="A12" t="s">
        <v>71</v>
      </c>
    </row>
    <row spans="1:5" r="13">
      <c s="4" r="A13" t="s">
        <v>72</v>
      </c>
      <c s="6" r="C13" t="n">
        <v>-18557</v>
      </c>
      <c s="6" r="E13" t="n">
        <v>-52908</v>
      </c>
    </row>
    <row spans="1:5" r="14">
      <c s="4" r="A14" t="s">
        <v>73</v>
      </c>
      <c s="6" r="C14" t="n">
        <v>-18557</v>
      </c>
      <c s="6" r="E14" t="n">
        <v>-52908</v>
      </c>
    </row>
    <row spans="1:5" r="15">
      <c s="4" r="A15" t="s">
        <v>74</v>
      </c>
      <c s="7" r="C15" t="n">
        <v>-91287</v>
      </c>
      <c s="7" r="E15" t="n">
        <v>-473329</v>
      </c>
    </row>
    <row spans="1:5" r="16">
      <c s="3" r="A16" t="s">
        <v>75</v>
      </c>
    </row>
    <row spans="1:5" r="17">
      <c s="4" r="A17" t="s">
        <v>76</v>
      </c>
      <c s="7" r="C17" t="n">
        <v>0</v>
      </c>
      <c s="7" r="E17" t="n">
        <v>0</v>
      </c>
    </row>
    <row spans="1:5" r="18">
      <c s="4" r="A18" t="s">
        <v>77</v>
      </c>
      <c s="6" r="C18" t="n">
        <v>102647640</v>
      </c>
      <c s="6" r="E18" t="n">
        <v>102604584</v>
      </c>
    </row>
    <row spans="1:5" r="19">
      <c s="4" r="A19" t="s">
        <v>53</v>
      </c>
    </row>
    <row spans="1:5" r="20">
      <c s="4" r="A20" t="s">
        <v>62</v>
      </c>
      <c s="7" r="B20" t="n">
        <v>20123</v>
      </c>
      <c s="7" r="D20" t="n">
        <v>51981</v>
      </c>
    </row>
    <row spans="1:5" r="21">
      <c s="4" r="A21" t="s">
        <v>63</v>
      </c>
      <c s="6" r="B21" t="n">
        <v>10022</v>
      </c>
      <c s="6" r="D21" t="n">
        <v>27511</v>
      </c>
    </row>
    <row spans="1:5" r="22">
      <c s="4" r="A22" t="s">
        <v>64</v>
      </c>
      <c s="7" r="B22" t="n">
        <v>10101</v>
      </c>
      <c s="7" r="D22" t="n">
        <v>24470</v>
      </c>
    </row>
    <row spans="1:5" r="23">
      <c s="3" r="A23" t="s">
        <v>65</v>
      </c>
    </row>
    <row spans="1:5" r="24">
      <c s="4" r="A24" t="s">
        <v>66</v>
      </c>
      <c s="4" r="B24" t="s">
        <v>34</v>
      </c>
      <c s="4" r="D24" t="s">
        <v>34</v>
      </c>
    </row>
    <row spans="1:5" r="25">
      <c s="4" r="A25" t="s">
        <v>67</v>
      </c>
      <c s="7" r="B25" t="n">
        <v>180000</v>
      </c>
      <c s="7" r="D25" t="n">
        <v>1527224</v>
      </c>
    </row>
    <row spans="1:5" r="26">
      <c s="4" r="A26" t="s">
        <v>68</v>
      </c>
      <c s="6" r="B26" t="n">
        <v>224708</v>
      </c>
      <c s="6" r="D26" t="n">
        <v>611297</v>
      </c>
    </row>
    <row spans="1:5" r="27">
      <c s="4" r="A27" t="s">
        <v>69</v>
      </c>
      <c s="6" r="B27" t="n">
        <v>404708</v>
      </c>
      <c s="6" r="D27" t="n">
        <v>2138521</v>
      </c>
    </row>
    <row spans="1:5" r="28">
      <c s="4" r="A28" t="s">
        <v>70</v>
      </c>
      <c s="6" r="B28" t="n">
        <v>-394607</v>
      </c>
      <c s="6" r="D28" t="n">
        <v>-2114051</v>
      </c>
    </row>
    <row spans="1:5" r="29">
      <c s="3" r="A29" t="s">
        <v>71</v>
      </c>
    </row>
    <row spans="1:5" r="30">
      <c s="4" r="A30" t="s">
        <v>72</v>
      </c>
      <c s="6" r="B30" t="n">
        <v>-9147</v>
      </c>
      <c s="6" r="D30" t="n">
        <v>-12626</v>
      </c>
    </row>
    <row spans="1:5" r="31">
      <c s="4" r="A31" t="s">
        <v>73</v>
      </c>
      <c s="6" r="B31" t="n">
        <v>-9147</v>
      </c>
      <c s="6" r="D31" t="n">
        <v>-12626</v>
      </c>
    </row>
    <row spans="1:5" r="32">
      <c s="4" r="A32" t="s">
        <v>74</v>
      </c>
      <c s="7" r="B32" t="n">
        <v>-403754</v>
      </c>
      <c s="7" r="D32" t="n">
        <v>-2126677</v>
      </c>
    </row>
    <row spans="1:5" r="33">
      <c s="3" r="A33" t="s">
        <v>75</v>
      </c>
    </row>
    <row spans="1:5" r="34">
      <c s="4" r="A34" t="s">
        <v>76</v>
      </c>
      <c s="7" r="B34" t="n">
        <v>0</v>
      </c>
      <c s="9" r="D34" t="n">
        <v>-0.02</v>
      </c>
    </row>
    <row spans="1:5" r="35">
      <c s="4" r="A35" t="s">
        <v>77</v>
      </c>
      <c s="6" r="B35" t="n">
        <v>144199613</v>
      </c>
      <c s="6" r="D35" t="n">
        <v>135744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78</v>
      </c>
      <c s="2" r="B1" t="s">
        <v>1</v>
      </c>
    </row>
    <row spans="1:3" r="2">
      <c s="2" r="B2" t="s">
        <v>2</v>
      </c>
      <c s="2" r="C2" t="s">
        <v>61</v>
      </c>
    </row>
    <row spans="1:3" r="3">
      <c s="3" r="A3" t="s">
        <v>79</v>
      </c>
    </row>
    <row spans="1:3" r="4">
      <c s="4" r="A4" t="s">
        <v>74</v>
      </c>
      <c s="7" r="C4" t="n">
        <v>-473329</v>
      </c>
    </row>
    <row spans="1:3" r="5">
      <c s="3" r="A5" t="s">
        <v>80</v>
      </c>
    </row>
    <row spans="1:3" r="6">
      <c s="4" r="A6" t="s">
        <v>81</v>
      </c>
      <c s="6" r="C6" t="n">
        <v>34000</v>
      </c>
    </row>
    <row spans="1:3" r="7">
      <c s="4" r="A7" t="s">
        <v>82</v>
      </c>
      <c s="6" r="C7" t="n">
        <v>50000</v>
      </c>
    </row>
    <row spans="1:3" r="8">
      <c s="4" r="A8" t="s">
        <v>83</v>
      </c>
      <c s="6" r="C8" t="n">
        <v>34350</v>
      </c>
    </row>
    <row spans="1:3" r="9">
      <c s="4" r="A9" t="s">
        <v>84</v>
      </c>
      <c s="6" r="C9" t="n">
        <v>19919</v>
      </c>
    </row>
    <row spans="1:3" r="10">
      <c s="3" r="A10" t="s">
        <v>85</v>
      </c>
    </row>
    <row spans="1:3" r="11">
      <c s="4" r="A11" t="s">
        <v>86</v>
      </c>
      <c s="7" r="C11" t="n">
        <v>-5027</v>
      </c>
    </row>
    <row spans="1:3" r="12">
      <c s="4" r="A12" t="s">
        <v>36</v>
      </c>
      <c s="4" r="C12" t="s">
        <v>34</v>
      </c>
    </row>
    <row spans="1:3" r="13">
      <c s="4" r="A13" t="s">
        <v>35</v>
      </c>
      <c s="7" r="C13" t="n">
        <v>20874</v>
      </c>
    </row>
    <row spans="1:3" r="14">
      <c s="4" r="A14" t="s">
        <v>87</v>
      </c>
      <c s="7" r="C14" t="n">
        <v>30249</v>
      </c>
    </row>
    <row spans="1:3" r="15">
      <c s="4" r="A15" t="s">
        <v>88</v>
      </c>
      <c s="4" r="C15" t="s">
        <v>34</v>
      </c>
    </row>
    <row spans="1:3" r="16">
      <c s="4" r="A16" t="s">
        <v>89</v>
      </c>
      <c s="7" r="C16" t="n">
        <v>-288964</v>
      </c>
    </row>
    <row spans="1:3" r="17">
      <c s="3" r="A17" t="s">
        <v>90</v>
      </c>
    </row>
    <row spans="1:3" r="18">
      <c s="4" r="A18" t="s">
        <v>91</v>
      </c>
      <c s="4" r="C18" t="s">
        <v>34</v>
      </c>
    </row>
    <row spans="1:3" r="19">
      <c s="4" r="A19" t="s">
        <v>92</v>
      </c>
      <c s="4" r="C19" t="s">
        <v>34</v>
      </c>
    </row>
    <row spans="1:3" r="20">
      <c s="3" r="A20" t="s">
        <v>93</v>
      </c>
    </row>
    <row spans="1:3" r="21">
      <c s="4" r="A21" t="s">
        <v>94</v>
      </c>
      <c s="7" r="C21" t="n">
        <v>288589</v>
      </c>
    </row>
    <row spans="1:3" r="22">
      <c s="4" r="A22" t="s">
        <v>95</v>
      </c>
      <c s="4" r="C22" t="s">
        <v>34</v>
      </c>
    </row>
    <row spans="1:3" r="23">
      <c s="4" r="A23" t="s">
        <v>96</v>
      </c>
      <c s="7" r="C23" t="n">
        <v>288589</v>
      </c>
    </row>
    <row spans="1:3" r="24">
      <c s="4" r="A24" t="s">
        <v>97</v>
      </c>
      <c s="6" r="C24" t="n">
        <v>-375</v>
      </c>
    </row>
    <row spans="1:3" r="25">
      <c s="4" r="A25" t="s">
        <v>98</v>
      </c>
      <c s="6" r="C25" t="n">
        <v>1855</v>
      </c>
    </row>
    <row spans="1:3" r="26">
      <c s="4" r="A26" t="s">
        <v>99</v>
      </c>
      <c s="6" r="C26" t="n">
        <v>1480</v>
      </c>
    </row>
    <row spans="1:3" r="27">
      <c s="3" r="A27" t="s">
        <v>100</v>
      </c>
    </row>
    <row spans="1:3" r="28">
      <c s="4" r="A28" t="s">
        <v>101</v>
      </c>
      <c s="7" r="C28" t="n">
        <v>15000</v>
      </c>
    </row>
    <row spans="1:3" r="29">
      <c s="4" r="A29" t="s">
        <v>102</v>
      </c>
      <c s="4" r="C29" t="s">
        <v>34</v>
      </c>
    </row>
    <row spans="1:3" r="30">
      <c s="4" r="A30" t="s">
        <v>53</v>
      </c>
    </row>
    <row spans="1:3" r="31">
      <c s="3" r="A31" t="s">
        <v>79</v>
      </c>
    </row>
    <row spans="1:3" r="32">
      <c s="4" r="A32" t="s">
        <v>74</v>
      </c>
      <c s="7" r="B32" t="n">
        <v>-2126677</v>
      </c>
    </row>
    <row spans="1:3" r="33">
      <c s="3" r="A33" t="s">
        <v>80</v>
      </c>
    </row>
    <row spans="1:3" r="34">
      <c s="4" r="A34" t="s">
        <v>81</v>
      </c>
      <c s="7" r="B34" t="n">
        <v>1527224</v>
      </c>
    </row>
    <row spans="1:3" r="35">
      <c s="4" r="A35" t="s">
        <v>82</v>
      </c>
      <c s="4" r="B35" t="s">
        <v>34</v>
      </c>
    </row>
    <row spans="1:3" r="36">
      <c s="4" r="A36" t="s">
        <v>83</v>
      </c>
      <c s="4" r="B36" t="s">
        <v>34</v>
      </c>
    </row>
    <row spans="1:3" r="37">
      <c s="4" r="A37" t="s">
        <v>84</v>
      </c>
      <c s="4" r="B37" t="s">
        <v>34</v>
      </c>
    </row>
    <row spans="1:3" r="38">
      <c s="3" r="A38" t="s">
        <v>85</v>
      </c>
    </row>
    <row spans="1:3" r="39">
      <c s="4" r="A39" t="s">
        <v>86</v>
      </c>
      <c s="7" r="B39" t="n">
        <v>-11206</v>
      </c>
    </row>
    <row spans="1:3" r="40">
      <c s="4" r="A40" t="s">
        <v>36</v>
      </c>
      <c s="6" r="B40" t="n">
        <v>654</v>
      </c>
    </row>
    <row spans="1:3" r="41">
      <c s="4" r="A41" t="s">
        <v>35</v>
      </c>
      <c s="6" r="B41" t="n">
        <v>-43795</v>
      </c>
    </row>
    <row spans="1:3" r="42">
      <c s="4" r="A42" t="s">
        <v>87</v>
      </c>
      <c s="6" r="B42" t="n">
        <v>-147341</v>
      </c>
    </row>
    <row spans="1:3" r="43">
      <c s="4" r="A43" t="s">
        <v>88</v>
      </c>
      <c s="6" r="B43" t="n">
        <v>191628</v>
      </c>
    </row>
    <row spans="1:3" r="44">
      <c s="4" r="A44" t="s">
        <v>89</v>
      </c>
      <c s="6" r="B44" t="n">
        <v>-609513</v>
      </c>
    </row>
    <row spans="1:3" r="45">
      <c s="3" r="A45" t="s">
        <v>90</v>
      </c>
    </row>
    <row spans="1:3" r="46">
      <c s="4" r="A46" t="s">
        <v>91</v>
      </c>
      <c s="6" r="B46" t="n">
        <v>-2300</v>
      </c>
    </row>
    <row spans="1:3" r="47">
      <c s="4" r="A47" t="s">
        <v>92</v>
      </c>
      <c s="6" r="B47" t="n">
        <v>-2300</v>
      </c>
    </row>
    <row spans="1:3" r="48">
      <c s="3" r="A48" t="s">
        <v>93</v>
      </c>
    </row>
    <row spans="1:3" r="49">
      <c s="4" r="A49" t="s">
        <v>94</v>
      </c>
      <c s="6" r="B49" t="n">
        <v>17610</v>
      </c>
    </row>
    <row spans="1:3" r="50">
      <c s="4" r="A50" t="s">
        <v>95</v>
      </c>
      <c s="6" r="B50" t="n">
        <v>590131</v>
      </c>
    </row>
    <row spans="1:3" r="51">
      <c s="4" r="A51" t="s">
        <v>96</v>
      </c>
      <c s="6" r="B51" t="n">
        <v>607741</v>
      </c>
    </row>
    <row spans="1:3" r="52">
      <c s="4" r="A52" t="s">
        <v>97</v>
      </c>
      <c s="6" r="B52" t="n">
        <v>-4072</v>
      </c>
    </row>
    <row spans="1:3" r="53">
      <c s="4" r="A53" t="s">
        <v>98</v>
      </c>
      <c s="6" r="B53" t="n">
        <v>8272</v>
      </c>
    </row>
    <row spans="1:3" r="54">
      <c s="4" r="A54" t="s">
        <v>99</v>
      </c>
      <c s="6" r="B54" t="n">
        <v>4200</v>
      </c>
    </row>
    <row spans="1:3" r="55">
      <c s="3" r="A55" t="s">
        <v>100</v>
      </c>
    </row>
    <row spans="1:3" r="56">
      <c s="4" r="A56" t="s">
        <v>101</v>
      </c>
      <c s="6" r="B56" t="n">
        <v>542776</v>
      </c>
    </row>
    <row spans="1:3" r="57">
      <c s="4" r="A57" t="s">
        <v>102</v>
      </c>
      <c s="7" r="B57" t="n">
        <v>42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7</v>
      </c>
      <c s="2" r="B1" t="s">
        <v>1</v>
      </c>
    </row>
    <row spans="1:2" r="2">
      <c s="2" r="B2" t="s">
        <v>2</v>
      </c>
    </row>
    <row spans="1:2" r="3">
      <c s="3" r="A3" t="s">
        <v>104</v>
      </c>
    </row>
    <row spans="1:2" r="4">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0</v>
      </c>
      <c s="2" r="B1" t="s">
        <v>1</v>
      </c>
    </row>
    <row spans="1:2" r="2">
      <c s="2" r="B2" t="s">
        <v>2</v>
      </c>
    </row>
    <row spans="1:2" r="3">
      <c s="3" r="A3" t="s">
        <v>104</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3</v>
      </c>
      <c s="2" r="B1" t="s">
        <v>1</v>
      </c>
    </row>
    <row spans="1:2" r="2">
      <c s="2" r="B2" t="s">
        <v>2</v>
      </c>
    </row>
    <row spans="1:2" r="3">
      <c s="3" r="A3" t="s">
        <v>104</v>
      </c>
    </row>
    <row spans="1:2" r="4">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solidated Statements of Cash</vt:lpstr>
      <vt:lpstr>Organization and Basis of Prepa</vt:lpstr>
      <vt:lpstr>Significant Accounting Policies</vt:lpstr>
      <vt:lpstr>Related Party Transactions</vt:lpstr>
      <vt:lpstr>Issuances of Securities</vt:lpstr>
      <vt:lpstr>Material Agreements and Other M</vt:lpstr>
      <vt:lpstr>Other Current Liabilities</vt:lpstr>
      <vt:lpstr>Restatement of Previously Issue</vt:lpstr>
      <vt:lpstr>Subsequent Events</vt:lpstr>
      <vt:lpstr>Significant Accounting Polici14</vt:lpstr>
      <vt:lpstr>Issuances of Securities (Tables</vt:lpstr>
      <vt:lpstr>Other Current Liabilities (Tabl</vt:lpstr>
      <vt:lpstr>Restatement of Previously Iss17</vt:lpstr>
      <vt:lpstr>Significant Accounting Polici18</vt:lpstr>
      <vt:lpstr>Related Party Transactions (Det</vt:lpstr>
      <vt:lpstr>Issuances of Securities (Detail</vt:lpstr>
      <vt:lpstr>Issuances of Securities (Deta21</vt:lpstr>
      <vt:lpstr>Other Current Liabilities (Deta</vt:lpstr>
      <vt:lpstr>Other Current Liabilities (De23</vt:lpstr>
      <vt:lpstr>Restatement of Previously Iss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6:10Z</dcterms:created>
  <dcterms:modified xmlns:dcterms="http://purl.org/dc/terms/" xmlns:xsi="http://www.w3.org/2001/XMLSchema-instance" xsi:type="dcterms:W3CDTF">2016-05-13T16:06:10Z</dcterms:modified>
  <dc:title xmlns:dc="http://purl.org/dc/elements/1.1/">Untitled</dc:title>
  <dc:description xmlns:dc="http://purl.org/dc/elements/1.1/"/>
  <dc:subject xmlns:dc="http://purl.org/dc/elements/1.1/"/>
  <cp:keywords/>
  <cp:category/>
</cp:coreProperties>
</file>